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ed Security Bancshares</t>
        </is>
      </c>
    </row>
    <row r="8">
      <c r="A8" s="4" t="inlineStr">
        <is>
          <t>Entity Central Index Key</t>
        </is>
      </c>
      <c r="B8" s="4" t="inlineStr">
        <is>
          <t>00011375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4 USD ($)</t>
        </is>
      </c>
      <c r="C2" s="2" t="inlineStr">
        <is>
          <t>Dec. 31, 2023 USD ($)</t>
        </is>
      </c>
    </row>
    <row r="3">
      <c r="A3" s="3" t="inlineStr">
        <is>
          <t>Pay vs Performance Disclosure</t>
        </is>
      </c>
      <c r="B3" s="4" t="inlineStr">
        <is>
          <t xml:space="preserve"> </t>
        </is>
      </c>
      <c r="C3" s="4" t="inlineStr">
        <is>
          <t xml:space="preserve"> </t>
        </is>
      </c>
    </row>
    <row r="4">
      <c r="A4" s="4" t="inlineStr">
        <is>
          <t>Pay vs Performance Disclosure, Table</t>
        </is>
      </c>
      <c r="B4" s="4" t="inlineStr">
        <is>
          <t>Value of Initial Fixed $100 Investment Based on: Year Summary Compensation Table Total for PEO (1) Compensation Actually Paid to PEO (4) Average Summary Compensation Table Total for Non-PEO NEOs (1) Average Compensation Actually Paid to non-PEO NEOs (4) Total Shareholder Return (2) Peer Group Total Shareholder Return (2) Net Income Growth of Core Net Income before Taxes (year over year) (3) 2024 $ 1,140,887 $ 1,114,342 $ 971,835 $ 960,952 $ 125.80 $ 109.67 $ 14,783,000 (18.70) % 2023 941,187 1,017,283 521,233 503,463 121.33 109.38 19,796,000 12.70 %</t>
        </is>
      </c>
      <c r="C4" s="4" t="inlineStr">
        <is>
          <t xml:space="preserve"> </t>
        </is>
      </c>
    </row>
    <row r="5">
      <c r="A5" s="4" t="inlineStr">
        <is>
          <t>Company Selected Measure Name</t>
        </is>
      </c>
      <c r="B5" s="4" t="inlineStr">
        <is>
          <t>Core net income before taxes</t>
        </is>
      </c>
      <c r="C5" s="4" t="inlineStr">
        <is>
          <t xml:space="preserve"> </t>
        </is>
      </c>
    </row>
    <row r="6">
      <c r="A6" s="4" t="inlineStr">
        <is>
          <t>Named Executive Officers, Footnote</t>
        </is>
      </c>
      <c r="B6" s="4" t="inlineStr">
        <is>
          <t>For 2024, the PEO (Principal Executive Officer) is Dennis Woods, President &amp;amp; CEO of the Company.  The NEOs (Named Executive Officers) are Porsche Saunders, the Company’s SVP &amp;amp; Chief Lending Officer, and David A. Kinross, the Company’s SVP &amp;amp; Chief Financial Officer.  For 2023, the PEO (Principal Executive Officer) is Dennis Woods, President &amp;amp; CEO of the Company.  The NEOs (Named Executive Officers) are William Yarbenet, the Company’s SVP &amp;amp; Chief Credit Officer, and David A. Kinross, the Company’s SVP &amp;amp; Chief Financial Officer.</t>
        </is>
      </c>
      <c r="C6" s="4" t="inlineStr">
        <is>
          <t xml:space="preserve"> </t>
        </is>
      </c>
    </row>
    <row r="7">
      <c r="A7" s="4" t="inlineStr">
        <is>
          <t>Peer Group Issuers, Footnote</t>
        </is>
      </c>
      <c r="B7" s="4" t="inlineStr">
        <is>
          <t>(2) Total shareholder return represents the cumulative change in the value of a $100 investment based on the value of common stock as measured at December 31, 2023, through and including the fiscal year-end for each reported period and dividend reinvestment during the period. Peer group includes the peers listed previously in the CD&amp;A.</t>
        </is>
      </c>
      <c r="C7" s="4" t="inlineStr">
        <is>
          <t xml:space="preserve"> </t>
        </is>
      </c>
    </row>
    <row r="8">
      <c r="A8" s="4" t="inlineStr">
        <is>
          <t>PEO Total Compensation Amount</t>
        </is>
      </c>
      <c r="B8" s="5" t="n">
        <v>1140887</v>
      </c>
      <c r="C8" s="5" t="n">
        <v>941187</v>
      </c>
    </row>
    <row r="9">
      <c r="A9" s="4" t="inlineStr">
        <is>
          <t>PEO Actually Paid Compensation Amount</t>
        </is>
      </c>
      <c r="B9" s="5" t="n">
        <v>1114342</v>
      </c>
      <c r="C9" s="6" t="n">
        <v>1017283</v>
      </c>
    </row>
    <row r="10">
      <c r="A10" s="4" t="inlineStr">
        <is>
          <t>Adjustment To PEO Compensation, Footnote</t>
        </is>
      </c>
      <c r="B10" s="4" t="inlineStr">
        <is>
          <t xml:space="preserve">The following table sets forth a reconciliation of summary compensation to compensation “actually paid” to the PEO and NEOs: 2024 2023 Adjustments PEO Average of Other NEOs PEO Average of Other NEOs Total Compensation from Summary Compensation Table $ 1,140,887 $ 971,835 $ 941,187 $ 521,233 Adjustments for defined benefit pension plan: Subtraction (addition): Aggregate change in actuarial present value of accumulated benefit plan during year 24,480 11,423 (23,436) 49,163 Adjustment for stock awards: Subtraction: Summary Compensation Table amounts 132,385 540,715 — 57,668 Addition: Fair value of equity awards granted during year that are outstanding and unvested at year end 86,880 436,598 — 60,699 Addition: Year-over-year change in fair value of awards granted in prior years for which vesting conditions were satisfied during the year — 4,552 2,200 $ (1,800) 1,100 Addition: Year-over-year change in fair value of awards granted in prior years that are outstanding and unvested at year end — 11,871 — 2,032 Addition: Fair value at end-of-year of awards granted and vested during the year 43,440 88,234 50,460 25,230 Compensation actually paid (as calculated) $ 1,114,342 $ 960,952 $ 1,017,283 $ 503,463 </t>
        </is>
      </c>
      <c r="C10" s="4" t="inlineStr">
        <is>
          <t xml:space="preserve"> </t>
        </is>
      </c>
    </row>
    <row r="11">
      <c r="A11" s="4" t="inlineStr">
        <is>
          <t>Non-PEO NEO Average Total Compensation Amount</t>
        </is>
      </c>
      <c r="B11" s="5" t="n">
        <v>971835</v>
      </c>
      <c r="C11" s="6" t="n">
        <v>521233</v>
      </c>
    </row>
    <row r="12">
      <c r="A12" s="4" t="inlineStr">
        <is>
          <t>Non-PEO NEO Average Compensation Actually Paid Amount</t>
        </is>
      </c>
      <c r="B12" s="5" t="n">
        <v>960952</v>
      </c>
      <c r="C12" s="6" t="n">
        <v>503463</v>
      </c>
    </row>
    <row r="13">
      <c r="A13" s="4" t="inlineStr">
        <is>
          <t>Adjustment to Non-PEO NEO Compensation Footnote</t>
        </is>
      </c>
      <c r="B13" s="4" t="inlineStr">
        <is>
          <t xml:space="preserve">The following table sets forth a reconciliation of summary compensation to compensation “actually paid” to the PEO and NEOs: 2024 2023 Adjustments PEO Average of Other NEOs PEO Average of Other NEOs Total Compensation from Summary Compensation Table $ 1,140,887 $ 971,835 $ 941,187 $ 521,233 Adjustments for defined benefit pension plan: Subtraction (addition): Aggregate change in actuarial present value of accumulated benefit plan during year 24,480 11,423 (23,436) 49,163 Adjustment for stock awards: Subtraction: Summary Compensation Table amounts 132,385 540,715 — 57,668 Addition: Fair value of equity awards granted during year that are outstanding and unvested at year end 86,880 436,598 — 60,699 Addition: Year-over-year change in fair value of awards granted in prior years for which vesting conditions were satisfied during the year — 4,552 2,200 $ (1,800) 1,100 Addition: Year-over-year change in fair value of awards granted in prior years that are outstanding and unvested at year end — 11,871 — 2,032 Addition: Fair value at end-of-year of awards granted and vested during the year 43,440 88,234 50,460 25,230 Compensation actually paid (as calculated) $ 1,114,342 $ 960,952 $ 1,017,283 $ 503,463 </t>
        </is>
      </c>
      <c r="C13" s="4" t="inlineStr">
        <is>
          <t xml:space="preserve"> </t>
        </is>
      </c>
    </row>
    <row r="14">
      <c r="A14" s="4" t="inlineStr">
        <is>
          <t>Compensation Actually Paid vs. Company Selected Measure</t>
        </is>
      </c>
      <c r="B14" s="4" t="inlineStr">
        <is>
          <t>The following tables set forth the weighting of performance objectives for incentive payout calculations: 2024 Incentive Payments Growth of Core Net Income before Taxes Incentive Payout Non-Performing Assets/Total Assets Incentive Payout Regulatory Issues Incentive Payout Deposit Growth Incentive Payout &gt; (7.0)% 45% &lt; 1.10% 45% 0 45% &gt; (3.25)% 45% (7.0) - (9.5)% 40% 1.10 - 1.20% 40% 0 40% (3.25) - (4.75)% 40% (9.5) - (12)% 35% 1.20 - 1.35% 35% 0 35% (4.75) - (6.25)% 35% (12) - (14.5)% 30% 1.35 - 1.45% 30% 0 30% (6.25) - (7.75)% 30% (14.5) - (17)% 25% 1.45 - 1.55% 25% 1 25% (7.75) - (9.25)% 25% (17) - (22)% 15% 1.55 - 1.65% 15% 1 15% (9.25)-(12.25)% 15% (22) - (27)% 5% 1.65% - 1.75% 5% 2 5% (12.25)-(15.25)% 5% &lt; (27)% — &gt; 1.75% — 3 — &lt; (15.25)% — 2023 Incentive Payments Growth of Core Net Income before Taxes Incentive Payout Non-Performing Assets/Total Assets Incentive Payout Regulatory Issues Incentive Payout Deposit Growth Incentive Payout &gt; 15% 45% &lt; 1.0% 45% 0 45% &gt; 5.0% 45% 10 - 15% 40% 1 - 1.10% 40% 0 40% 2.5 - 5.0% 40% 7.5 - 10% 35% 1.1 - 1.25% 35% 0 35% 0 - 2.5% 35% 5 - 7.5% 30% 1.25 - 1.35% 30% 0 30% (1.5) - 0% 30% 2.5 - 5% 25% 1.35 - 1.45% 25% 1 25% (3.0) - (1.5)% 25% 1 - 2.5% 15% 1.45 - 1.55% 15% 1 15% (4.5) - (3.0)% 15% 0 - 1% 5% 1.55% - 1.65% 5% 2 5% (6.0) - (4.5)% 5% &lt; 0% — &gt; 1.65% — 3 — &lt; (6.0)% —</t>
        </is>
      </c>
      <c r="C14" s="4" t="inlineStr">
        <is>
          <t xml:space="preserve"> </t>
        </is>
      </c>
    </row>
    <row r="15">
      <c r="A15" s="4" t="inlineStr">
        <is>
          <t>Total Shareholder Return Amount</t>
        </is>
      </c>
      <c r="B15" s="7" t="n">
        <v>125.8</v>
      </c>
      <c r="C15" s="8" t="n">
        <v>121.33</v>
      </c>
    </row>
    <row r="16">
      <c r="A16" s="4" t="inlineStr">
        <is>
          <t>Peer Group Total Shareholder Return Amount</t>
        </is>
      </c>
      <c r="B16" s="8" t="n">
        <v>109.67</v>
      </c>
      <c r="C16" s="8" t="n">
        <v>109.38</v>
      </c>
    </row>
    <row r="17">
      <c r="A17" s="4" t="inlineStr">
        <is>
          <t>Net Income (Loss)</t>
        </is>
      </c>
      <c r="B17" s="5" t="n">
        <v>14783000</v>
      </c>
      <c r="C17" s="5" t="n">
        <v>19796000</v>
      </c>
    </row>
    <row r="18">
      <c r="A18" s="4" t="inlineStr">
        <is>
          <t>Company Selected Measure Amount</t>
        </is>
      </c>
      <c r="B18" s="9" t="n">
        <v>-0.187</v>
      </c>
      <c r="C18" s="9" t="n">
        <v>0.127</v>
      </c>
    </row>
    <row r="19">
      <c r="A19" s="4" t="inlineStr">
        <is>
          <t>PEO Name</t>
        </is>
      </c>
      <c r="B19" s="4" t="inlineStr">
        <is>
          <t>Dennis Woods</t>
        </is>
      </c>
      <c r="C19" s="4" t="inlineStr">
        <is>
          <t xml:space="preserve"> </t>
        </is>
      </c>
    </row>
    <row r="20">
      <c r="A20" s="4" t="inlineStr">
        <is>
          <t>Measure:: 1</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Non-GAAP Measure Description</t>
        </is>
      </c>
      <c r="B22" s="4" t="inlineStr">
        <is>
          <t>(3) Core net income before taxes is a non-GAAP financial number calculated by combing consolidated pretax earnings with incentive payments, OREO expenses, provisions for loan loss, and gains/losses on equity securities, sale of assets, and fair value of junior subordinated debt.</t>
        </is>
      </c>
      <c r="C22" s="4" t="inlineStr">
        <is>
          <t xml:space="preserve"> </t>
        </is>
      </c>
    </row>
    <row r="23">
      <c r="A23" s="4" t="inlineStr">
        <is>
          <t>PEO | Aggregate Change in Present Value of Accumulated Benefit for All Pension Plans Reported in Summary Compensation Table</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5" t="n">
        <v>-24480</v>
      </c>
      <c r="C25" s="5" t="n">
        <v>23436</v>
      </c>
    </row>
    <row r="26">
      <c r="A26" s="4" t="inlineStr">
        <is>
          <t>PEO | Aggregate Grant Date Fair Value of Equity Award Amounts Reported in Summary Compensation Table</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132385</v>
      </c>
      <c r="C28" s="6" t="n">
        <v>0</v>
      </c>
    </row>
    <row r="29">
      <c r="A29" s="4" t="inlineStr">
        <is>
          <t>PEO | Year-end Fair Value of Equity Awards Granted in Covered Year that are Outstanding and Unvested</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86880</v>
      </c>
      <c r="C31" s="6" t="n">
        <v>0</v>
      </c>
    </row>
    <row r="32">
      <c r="A32" s="4" t="inlineStr">
        <is>
          <t>PEO | Year-over-Year Change in Fair Value of Equity Awards Granted in Prior Years That are Outstanding and Unvested</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0</v>
      </c>
      <c r="C34" s="6" t="n">
        <v>2200</v>
      </c>
    </row>
    <row r="35">
      <c r="A35" s="4" t="inlineStr">
        <is>
          <t>PEO | Vesting Date Fair Value of Equity Awards Granted and Vested in Covered Year</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43440</v>
      </c>
      <c r="C37" s="6" t="n">
        <v>50460</v>
      </c>
    </row>
    <row r="38">
      <c r="A38" s="4" t="inlineStr">
        <is>
          <t>PEO | Change in Fair Value as of Vesting Date of Prior Year Equity Awards Vested in Covered Year</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0</v>
      </c>
      <c r="C40" s="6" t="n">
        <v>0</v>
      </c>
    </row>
    <row r="41">
      <c r="A41" s="4" t="inlineStr">
        <is>
          <t>Non-PEO NEO | Aggregate Change in Present Value of Accumulated Benefit for All Pension Plans Reported in Summary Compensation Table</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11423</v>
      </c>
      <c r="C43" s="6" t="n">
        <v>-49163</v>
      </c>
    </row>
    <row r="44">
      <c r="A44" s="4" t="inlineStr">
        <is>
          <t>Non-PEO NEO | Aggregate Grant Date Fair Value of Equity Award Amounts Reported in Summary Compensation Table</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540715</v>
      </c>
      <c r="C46" s="6" t="n">
        <v>-57668</v>
      </c>
    </row>
    <row r="47">
      <c r="A47" s="4" t="inlineStr">
        <is>
          <t>Non-PEO NEO | Year-end Fair Value of Equity Awards Granted in Covered Year that are Outstanding and Unvested</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436598</v>
      </c>
      <c r="C49" s="6" t="n">
        <v>60699</v>
      </c>
    </row>
    <row r="50">
      <c r="A50" s="4" t="inlineStr">
        <is>
          <t>Non-PEO NEO | Year-over-Year Change in Fair Value of Equity Awards Granted in Prior Years That are Outstanding and Unvested</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6" t="n">
        <v>4552</v>
      </c>
      <c r="C52" s="6" t="n">
        <v>1100</v>
      </c>
    </row>
    <row r="53">
      <c r="A53" s="4" t="inlineStr">
        <is>
          <t>Non-PEO NEO | Vesting Date Fair Value of Equity Awards Granted and Vested in Covered Year</t>
        </is>
      </c>
      <c r="B53" s="4" t="inlineStr">
        <is>
          <t xml:space="preserve"> </t>
        </is>
      </c>
      <c r="C53" s="4" t="inlineStr">
        <is>
          <t xml:space="preserve"> </t>
        </is>
      </c>
    </row>
    <row r="54">
      <c r="A54" s="3" t="inlineStr">
        <is>
          <t>Pay vs Performance Disclosure</t>
        </is>
      </c>
      <c r="B54" s="4" t="inlineStr">
        <is>
          <t xml:space="preserve"> </t>
        </is>
      </c>
      <c r="C54" s="4" t="inlineStr">
        <is>
          <t xml:space="preserve"> </t>
        </is>
      </c>
    </row>
    <row r="55">
      <c r="A55" s="4" t="inlineStr">
        <is>
          <t>Adjustment to Compensation, Amount</t>
        </is>
      </c>
      <c r="B55" s="6" t="n">
        <v>88234</v>
      </c>
      <c r="C55" s="6" t="n">
        <v>25230</v>
      </c>
    </row>
    <row r="56">
      <c r="A56" s="4" t="inlineStr">
        <is>
          <t>Non-PEO NEO | Change in Fair Value as of Vesting Date of Prior Year Equity Awards Vested in Covered Year</t>
        </is>
      </c>
      <c r="B56" s="4" t="inlineStr">
        <is>
          <t xml:space="preserve"> </t>
        </is>
      </c>
      <c r="C56" s="4" t="inlineStr">
        <is>
          <t xml:space="preserve"> </t>
        </is>
      </c>
    </row>
    <row r="57">
      <c r="A57" s="3" t="inlineStr">
        <is>
          <t>Pay vs Performance Disclosure</t>
        </is>
      </c>
      <c r="B57" s="4" t="inlineStr">
        <is>
          <t xml:space="preserve"> </t>
        </is>
      </c>
      <c r="C57" s="4" t="inlineStr">
        <is>
          <t xml:space="preserve"> </t>
        </is>
      </c>
    </row>
    <row r="58">
      <c r="A58" s="4" t="inlineStr">
        <is>
          <t>Adjustment to Compensation, Amount</t>
        </is>
      </c>
      <c r="B58" s="5" t="n">
        <v>11871</v>
      </c>
      <c r="C58" s="5" t="n">
        <v>203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has not granted stock options in more than 10 years. Accordingly, the Company has not adopted policies and practices on the timing of awards of stock options in relation to the disclosure of material nonpublic information of the Company, as contemplated by Item 402(x) of Regulation S-K.</t>
        </is>
      </c>
    </row>
    <row r="5">
      <c r="A5" s="4" t="inlineStr">
        <is>
          <t>Award Timing Method</t>
        </is>
      </c>
      <c r="B5" s="4" t="inlineStr">
        <is>
          <t>The Company has not granted stock options in more than 10 years. Accordingly, the Company has not adopted policies and practices on the timing of awards of stock options in relation to the disclosure of material nonpublic information of the Company, as contemplated by Item 402(x) of Regulation S-K.</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The Company has not granted stock options in more than 10 years. Accordingly, the Company has not adopted policies and practices on the timing of awards of stock options in relation to the disclosure of material nonpublic information of the Company, as contemplated by Item 402(x) of Regulation S-K.</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2:21Z</dcterms:created>
  <dcterms:modified xmlns:dcterms="http://purl.org/dc/terms/" xmlns:xsi="http://www.w3.org/2001/XMLSchema-instance" xsi:type="dcterms:W3CDTF">2025-03-28T21:02:21Z</dcterms:modified>
</cp:coreProperties>
</file>